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 &amp; F FINANCIAL CORP</t>
        </is>
      </c>
    </row>
    <row r="6">
      <c r="A6" s="4" t="inlineStr">
        <is>
          <t>Entity Central Index Key</t>
        </is>
      </c>
      <c r="B6" s="4" t="inlineStr">
        <is>
          <t>000091334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Average ​ ​ ​ ​ ​ ​ ​ ​ ​ ​ ​ ​ ​ ​ ​ ​ ​ ​ ​ ​ ​ ​ ​ ​ ​ ​ ​ ​ Summary ​ ​ Average ​ ​ Value of Initial Fixed $100 ​ ​ ​ ​ ​ ​ ​ ​ ​ ​ ​ ​ ​ ​ ​ ​ ​ ​ ​ Compensation ​ ​ Compensation ​ ​ Investment Based on 3 ​ ​ ​ ​ ​ ​ ​ ​ ​ ​ ​ ​ ​ Summary ​ ​ ​ ​ ​ Table Total ​ ​ Actually Paid ​ ​ ​ ​ ​ Peer group ​ ​ ​ ​ ​ ​ ​ ​ ​ ​ ​ ​ ​ Compensation ​ ​ Compensation ​ ​ for Non-PEO ​ ​ to Non-PEO ​ ​ Total ​ ​ Total ​ ​ ​ ​ ​ ​ ​ ​ ​ ​ ​ ​ ​ Table Total ​ ​ Actually Paid ​ ​ Named Executive ​ ​ Named Executive ​ ​ Shareholder ​ ​ Shareholder ​ ​ Net Income ​ ​ Adjusted ​ ​ Adjusted ​ ​ ​ ​ for PEO 1 ​ ​ to PEO 2 ​ ​ Officers 1 ​ ​ Officers 2 ​ ​ Return ​ ​ Return ​ ​ (in thousands) ​ ​ ROE 4 ​ ​ ROA 4 ​ Year ​ ​ ($) ​ ​ ($) ​ ​ ($) ​ ​ ($) ​ ​ ($) ​ ​ ($) ​ ​ ($) ​ ​ (%) ​ ​ (%) ​ 2022 ​ ​ 1,160,058 ​ ​ 1,236,413 ​ ​ 530,208 ​ ​ 553,696 ​ ​ 117.2 ​ ​ 100.7 ​ ​ 29,369 ​ ​ 13.64 ​ ​ 1.16 ​ 2021 ​ ​ 1,157,133 ​ ​ 1,363,725 ​ ​ 962,681 ​ ​ 982,576 ​ ​ 99.7 ​ ​ 106.4 ​ ​ 29,123 ​ ​ 15.22 ​ ​ 1.38 ​ 2020 ​ ​ 977,599 ​ ​ 672,340 ​ ​ 1,092,857 ​ ​ 865,040 ​ ​ 70.1 ​ ​ 74.3 ​ ​ 22,424 ​ ​ 12.54 ​ ​ 1.14 ​ 1 The amounts shown above are the amounts reported in the Summary Compensation Table on page 42 as total compensation for Mr. Cherry , who was the principal executive officer (“PEO”) for all years presented, and the average for each year of total compensation for Messrs. Long, Dillon, McKernon and Crone, who were the NEOs other than the PEO for all years presented. ​ 2 Compensation actually paid to Mr. Cherry represents total compensation reported in the Summary Compensation Table, with certain adjustments as described below. Compensation actually paid differs from the amount shown in the Summary Compensation Table and does not represent the total amount earned or total amount paid in any particular year. Total compensation, as reported in the Summary Compensation Table, was adjusted by (1) removing the change in pension value, which represents the actuarial increase in present value of accumulated benefits in each year under the Retirement Plan established by the Bank for Messrs. Cherry, Long and Dillon; (2) including the amount of service cost recognized by the Corporation under ASC Topic 715, which represents the actuarial present value of benefits under the Retirement Plan attributable to services rendered in each year for Messrs. Cherry, Long and Dillon; (3) removing the grant date fair value of stock awards granted in each year, as determined under ASC Topic 718; (4) including with respect to outstanding restricted stock awards for each year (i) the year-end fair value of any awards granted during the year that are outstanding and unvested as of the end of the year; (ii) the change in fair value as of the end of the year (from the end of the prior year) of any awards granted in prior years that are outstanding and unvested as of the end of the applicable year; and (iii) for awards granted in prior years that vested in the applicable year, the change in fair value as of the vesting date (from the end of the prior year). Total compensation as reported in the Summary Compensation Table and compensation actually paid both include the amount of dividends paid on unvested restricted stock awards. ​ The amounts of the adjustments described above that were added to (or deducted from) the Summary Compensation Table total for the PEO to arrive at compensation actually paid for the PEO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52,773) ​ ​ 39,521 ​ ​ (202,240) ​ ​ 233,080 ​ ​ 56,817 ​ ​ 1,950 ​ 2021 ​ ​ (48,498) ​ ​ 40,537 ​ ​ (217,408) ​ ​ 254,670 ​ ​ 85,185 ​ ​ 92,106 ​ 2020 ​ ​ (50,007) ​ ​ 36,843 ​ ​ (162,260) ​ ​ 113,186 ​ ​ (230,301) ​ ​ (12,720) ​ ​ The amounts of the adjustments described above that were added to (or deducted from) the average Summary Compensation Table total for NEOs other than the PEO to arrive at average compensation actually paid to non-PEO NEOs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13,487) ​ ​ 6,335 ​ ​ (62,884) ​ ​ 72,473 ​ ​ 19,983 ​ ​ 1,068 ​ 2021 ​ ​ (84,182) ​ ​ 6,774 ​ ​ (71,559) ​ ​ 83,824 ​ ​ 39,811 ​ ​ 45,227 ​ 2020 ​ ​ (94,029) ​ ​ 5,607 ​ ​ (63,042) ​ ​ 43,975 ​ ​ (111,620) ​ ​ (8,708) ​ ​ ​ 3 Cumulative total shareholder return is calculated assuming $100 was invested in the common stock of the Corporation or in the stock of the financial institutions included in the 2022 Incentive Compensation Peer Group on December 31, 2019, and assumes the reinvestment of dividends. For more information on the financial institutions included in the 2022 Incentive Compensation Peer Group, refer to page 26 and to the stock performance graph included in Item 5. “Market for Registrant’s Common Equity, Related Stockholder Matters and Issuer Purchases of Equity Securities,” in the Corporation’s Annual Report on Form 10-K for the year ended December 31, 2022, filed with the SEC on February 28, 2023. For purposes of the cumulative total shareholder return reported in this table, the 2022 Incentive Compensation Peer Group is weighted according to the respective financial institution’s market capitalization as of December 31, 2019. 4 Adjusted ROE and adjusted ROA are financial measures that are not consistent with U.S. GAAP that are considered by the Corporation as part of its executive compensation program. Refer to Appendix A for information regarding these non-GAAP financial measures, including a reconciliation to the most directly comparable U.S. GAAP financial measures. The Committee has identified a variety of performance goals and metrics used for the purpose of awarding compensation to executive officers that are consistent with the Corporation’s overall compensation philosophy and the long-term interests of its shareholders. Among these, the Committee has identified adjusted ROE as the most important financial performance measure (that is not otherwise required to be disclosed in the table above) used by the Corporation to link compensation actually paid to its NEOs for the year ended December 31, 2022 to company performance. Adjusted ROA, which is also used by the Corporation to evaluate performance as part of its executive compensation program, is shown in the table above as a supplemental financial performance measure.</t>
        </is>
      </c>
      <c r="C4" s="4" t="inlineStr">
        <is>
          <t xml:space="preserve"> </t>
        </is>
      </c>
      <c r="D4" s="4" t="inlineStr">
        <is>
          <t xml:space="preserve"> </t>
        </is>
      </c>
    </row>
    <row r="5">
      <c r="A5" s="4" t="inlineStr">
        <is>
          <t>Company Selected Measure Name</t>
        </is>
      </c>
      <c r="B5" s="4" t="inlineStr">
        <is>
          <t>Adjusted ROE</t>
        </is>
      </c>
      <c r="C5" s="4" t="inlineStr">
        <is>
          <t xml:space="preserve"> </t>
        </is>
      </c>
      <c r="D5" s="4" t="inlineStr">
        <is>
          <t xml:space="preserve"> </t>
        </is>
      </c>
    </row>
    <row r="6">
      <c r="A6" s="4" t="inlineStr">
        <is>
          <t>Named Executive Officers, Footnote [Text Block]</t>
        </is>
      </c>
      <c r="B6" s="4" t="inlineStr">
        <is>
          <t>1 The amounts shown above are the amounts reported in the Summary Compensation Table on page 42 as total compensation for Mr. Cherry , who was the principal executive officer (“PEO”) for all years presented, and the average for each year of total compensation for Messrs. Long, Dillon, McKernon and Crone, who were the NEOs other than the PEO for all years presented.</t>
        </is>
      </c>
      <c r="C6" s="4" t="inlineStr">
        <is>
          <t xml:space="preserve"> </t>
        </is>
      </c>
      <c r="D6" s="4" t="inlineStr">
        <is>
          <t xml:space="preserve"> </t>
        </is>
      </c>
    </row>
    <row r="7">
      <c r="A7" s="4" t="inlineStr">
        <is>
          <t>Peer Group Issuers, Footnote [Text Block]</t>
        </is>
      </c>
      <c r="B7" s="4" t="inlineStr">
        <is>
          <t>3 Cumulative total shareholder return is calculated assuming $100 was invested in the common stock of the Corporation or in the stock of the financial institutions included in the 2022 Incentive Compensation Peer Group on December 31, 2019, and assumes the reinvestment of dividends. For more information on the financial institutions included in the 2022 Incentive Compensation Peer Group, refer to page 26 and to the stock performance graph included in Item 5. “Market for Registrant’s Common Equity, Related Stockholder Matters and Issuer Purchases of Equity Securities,” in the Corporation’s Annual Report on Form 10-K for the year ended December 31, 2022, filed with the SEC on February 28, 2023. For purposes of the cumulative total shareholder return reported in this table, the 2022 Incentive Compensation Peer Group is weighted according to the respective financial institution’s market capitalization as of December 31, 2019.</t>
        </is>
      </c>
      <c r="C7" s="4" t="inlineStr">
        <is>
          <t xml:space="preserve"> </t>
        </is>
      </c>
      <c r="D7" s="4" t="inlineStr">
        <is>
          <t xml:space="preserve"> </t>
        </is>
      </c>
    </row>
    <row r="8">
      <c r="A8" s="4" t="inlineStr">
        <is>
          <t>PEO Total Compensation Amount</t>
        </is>
      </c>
      <c r="B8" s="5" t="n">
        <v>1160058</v>
      </c>
      <c r="C8" s="5" t="n">
        <v>1157133</v>
      </c>
      <c r="D8" s="5" t="n">
        <v>977599</v>
      </c>
    </row>
    <row r="9">
      <c r="A9" s="4" t="inlineStr">
        <is>
          <t>PEO Actually Paid Compensation Amount</t>
        </is>
      </c>
      <c r="B9" s="5" t="n">
        <v>1236413</v>
      </c>
      <c r="C9" s="6" t="n">
        <v>1363725</v>
      </c>
      <c r="D9" s="6" t="n">
        <v>672340</v>
      </c>
    </row>
    <row r="10">
      <c r="A10" s="4" t="inlineStr">
        <is>
          <t>Adjustment To PEO Compensation, Footnote [Text Block]</t>
        </is>
      </c>
      <c r="B10" s="4" t="inlineStr">
        <is>
          <t>​ 2 Compensation actually paid to Mr. Cherry represents total compensation reported in the Summary Compensation Table, with certain adjustments as described below. Compensation actually paid differs from the amount shown in the Summary Compensation Table and does not represent the total amount earned or total amount paid in any particular year. Total compensation, as reported in the Summary Compensation Table, was adjusted by (1) removing the change in pension value, which represents the actuarial increase in present value of accumulated benefits in each year under the Retirement Plan established by the Bank for Messrs. Cherry, Long and Dillon; (2) including the amount of service cost recognized by the Corporation under ASC Topic 715, which represents the actuarial present value of benefits under the Retirement Plan attributable to services rendered in each year for Messrs. Cherry, Long and Dillon; (3) removing the grant date fair value of stock awards granted in each year, as determined under ASC Topic 718; (4) including with respect to outstanding restricted stock awards for each year (i) the year-end fair value of any awards granted during the year that are outstanding and unvested as of the end of the year; (ii) the change in fair value as of the end of the year (from the end of the prior year) of any awards granted in prior years that are outstanding and unvested as of the end of the applicable year; and (iii) for awards granted in prior years that vested in the applicable year, the change in fair value as of the vesting date (from the end of the prior year). Total compensation as reported in the Summary Compensation Table and compensation actually paid both include the amount of dividends paid on unvested restricted stock awards. ​ The amounts of the adjustments described above that were added to (or deducted from) the Summary Compensation Table total for the PEO to arrive at compensation actually paid for the PEO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52,773) ​ ​ 39,521 ​ ​ (202,240) ​ ​ 233,080 ​ ​ 56,817 ​ ​ 1,950 ​ 2021 ​ ​ (48,498) ​ ​ 40,537 ​ ​ (217,408) ​ ​ 254,670 ​ ​ 85,185 ​ ​ 92,106 ​ 2020 ​ ​ (50,007) ​ ​ 36,843 ​ ​ (162,260) ​ ​ 113,186 ​ ​ (230,301) ​ ​ (12,720) ​ ​ The amounts of the adjustments described above that were added to (or deducted from) the average Summary Compensation Table total for NEOs other than the PEO to arrive at average compensation actually paid to non-PEO NEOs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13,487) ​ ​ 6,335 ​ ​ (62,884) ​ ​ 72,473 ​ ​ 19,983 ​ ​ 1,068 ​ 2021 ​ ​ (84,182) ​ ​ 6,774 ​ ​ (71,559) ​ ​ 83,824 ​ ​ 39,811 ​ ​ 45,227 ​ 2020 ​ ​ (94,029) ​ ​ 5,607 ​ ​ (63,042) ​ ​ 43,975 ​ ​ (111,620) ​ ​ (8,708) ​ ​</t>
        </is>
      </c>
      <c r="C10" s="4" t="inlineStr">
        <is>
          <t xml:space="preserve"> </t>
        </is>
      </c>
      <c r="D10" s="4" t="inlineStr">
        <is>
          <t xml:space="preserve"> </t>
        </is>
      </c>
    </row>
    <row r="11">
      <c r="A11" s="4" t="inlineStr">
        <is>
          <t>Non-PEO NEO Average Total Compensation Amount</t>
        </is>
      </c>
      <c r="B11" s="5" t="n">
        <v>530208</v>
      </c>
      <c r="C11" s="6" t="n">
        <v>962681</v>
      </c>
      <c r="D11" s="6" t="n">
        <v>1092857</v>
      </c>
    </row>
    <row r="12">
      <c r="A12" s="4" t="inlineStr">
        <is>
          <t>Non-PEO NEO Average Compensation Actually Paid Amount</t>
        </is>
      </c>
      <c r="B12" s="5" t="n">
        <v>553696</v>
      </c>
      <c r="C12" s="6" t="n">
        <v>982576</v>
      </c>
      <c r="D12" s="6" t="n">
        <v>865040</v>
      </c>
    </row>
    <row r="13">
      <c r="A13" s="4" t="inlineStr">
        <is>
          <t>Adjustment to Non-PEO NEO Compensation Footnote [Text Block]</t>
        </is>
      </c>
      <c r="B13" s="4" t="inlineStr">
        <is>
          <t>​ 2 Compensation actually paid to Mr. Cherry represents total compensation reported in the Summary Compensation Table, with certain adjustments as described below. Compensation actually paid differs from the amount shown in the Summary Compensation Table and does not represent the total amount earned or total amount paid in any particular year. Total compensation, as reported in the Summary Compensation Table, was adjusted by (1) removing the change in pension value, which represents the actuarial increase in present value of accumulated benefits in each year under the Retirement Plan established by the Bank for Messrs. Cherry, Long and Dillon; (2) including the amount of service cost recognized by the Corporation under ASC Topic 715, which represents the actuarial present value of benefits under the Retirement Plan attributable to services rendered in each year for Messrs. Cherry, Long and Dillon; (3) removing the grant date fair value of stock awards granted in each year, as determined under ASC Topic 718; (4) including with respect to outstanding restricted stock awards for each year (i) the year-end fair value of any awards granted during the year that are outstanding and unvested as of the end of the year; (ii) the change in fair value as of the end of the year (from the end of the prior year) of any awards granted in prior years that are outstanding and unvested as of the end of the applicable year; and (iii) for awards granted in prior years that vested in the applicable year, the change in fair value as of the vesting date (from the end of the prior year). Total compensation as reported in the Summary Compensation Table and compensation actually paid both include the amount of dividends paid on unvested restricted stock awards. ​ The amounts of the adjustments described above that were added to (or deducted from) the Summary Compensation Table total for the PEO to arrive at compensation actually paid for the PEO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52,773) ​ ​ 39,521 ​ ​ (202,240) ​ ​ 233,080 ​ ​ 56,817 ​ ​ 1,950 ​ 2021 ​ ​ (48,498) ​ ​ 40,537 ​ ​ (217,408) ​ ​ 254,670 ​ ​ 85,185 ​ ​ 92,106 ​ 2020 ​ ​ (50,007) ​ ​ 36,843 ​ ​ (162,260) ​ ​ 113,186 ​ ​ (230,301) ​ ​ (12,720) ​ ​ The amounts of the adjustments described above that were added to (or deducted from) the average Summary Compensation Table total for NEOs other than the PEO to arrive at average compensation actually paid to non-PEO NEOs for each year are shown in the table below. ​ ​ ​ ​ ​ ​ ​ ​ ​ ​ ​ ​ ​ ​ ​ ​ ​ ​ ​ ​ ​ ​ ​ ​ ​ ​ ​ ​ ​ ​ ​ ​ ​ Year End ​ ​ ​ ​ ​ Change in ​ ​ ​ ​ ​ ​ ​ ​ ​ ​ Grant Date ​ ​ Fair Value of ​ ​ Change in Fair Value ​ ​ Fair Value of Stock Awards ​ ​ ​ ​ Change in ​ ​ Pension ​ ​ Fair Value of ​ ​ Stock Awards ​ ​ of Outstanding and ​ ​ Granted in Prior Years that ​ ​ ​ ​ Pension Value ​ ​ Service Cost ​ ​ Stock Awards ​ ​ Granted ​ ​ Unvested Stock Awards ​ ​ Vested in the Year ​ Year ​ ​ ($) ​ ​ ($) ​ ​ ($) ​ ​ ($) ​ ​ ($) ​ ​ ($) ​ 2022 ​ ​ (13,487) ​ ​ 6,335 ​ ​ (62,884) ​ ​ 72,473 ​ ​ 19,983 ​ ​ 1,068 ​ 2021 ​ ​ (84,182) ​ ​ 6,774 ​ ​ (71,559) ​ ​ 83,824 ​ ​ 39,811 ​ ​ 45,227 ​ 2020 ​ ​ (94,029) ​ ​ 5,607 ​ ​ (63,042) ​ ​ 43,975 ​ ​ (111,620) ​ ​ (8,708) ​ ​</t>
        </is>
      </c>
      <c r="C13" s="4" t="inlineStr">
        <is>
          <t xml:space="preserve"> </t>
        </is>
      </c>
      <c r="D13" s="4" t="inlineStr">
        <is>
          <t xml:space="preserve"> </t>
        </is>
      </c>
    </row>
    <row r="14">
      <c r="A14" s="4" t="inlineStr">
        <is>
          <t>Compensation Actually Paid vs. Total Shareholder Return [Text Block]</t>
        </is>
      </c>
      <c r="B14" s="4" t="inlineStr">
        <is>
          <t>​ The relationship between (1) compensation actually paid to the PEO and the average of compensation actually paid to NEOs other than the PEO and (2) cumulative total shareholder return on the common stock of the Corporation and cumulative total shareholder return on the stock of the 2022 Incentive Compensation Peer Group for the last three completed fiscal years is shown in Figure 1. ​ Figure 1: Compensation Actually Paid and Total Shareholder Return (TSR)</t>
        </is>
      </c>
      <c r="C14" s="4" t="inlineStr">
        <is>
          <t xml:space="preserve"> </t>
        </is>
      </c>
      <c r="D14" s="4" t="inlineStr">
        <is>
          <t xml:space="preserve"> </t>
        </is>
      </c>
    </row>
    <row r="15">
      <c r="A15" s="4" t="inlineStr">
        <is>
          <t>Compensation Actually Paid vs. Net Income [Text Block]</t>
        </is>
      </c>
      <c r="B15" s="4" t="inlineStr">
        <is>
          <t>​ The relationship between (1) compensation actually paid to the PEO and the average of compensation actually paid to NEOs other than the PEO and (2) net income of the Corporation for the last three completed fiscal years is shown in Figure 2. ​ Figure 2: 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The relationship between (1) compensation actually paid to the PEO and the average of compensation actually paid to NEOs other than the PEO and (2) adjusted ROE for the last three completed fiscal years is shown in Figure 3. ​ Figure 3: Compensation Actually Paid and Adjusted ROE</t>
        </is>
      </c>
      <c r="C16" s="4" t="inlineStr">
        <is>
          <t xml:space="preserve"> </t>
        </is>
      </c>
      <c r="D16" s="4" t="inlineStr">
        <is>
          <t xml:space="preserve"> </t>
        </is>
      </c>
    </row>
    <row r="17">
      <c r="A17" s="4" t="inlineStr">
        <is>
          <t>Tabular List [Table Text Block]</t>
        </is>
      </c>
      <c r="B17" s="4" t="inlineStr">
        <is>
          <t>​ The following table lists the financial performance measures determined by the Committee to be the most important financial performance measures used by the Corporation to link compensation actually paid to its NEOs for the year ended December 31, 2022 to company performance. ​ ​ Financial Performance Measures Linked to Compensation of Executives Other than Mr. McKernon Net income Adjusted ROE Adjusted ROA ROTCE (as defined by the Committee) Loan delinquencies Net charge-off ratio Loan growth ​ ​ Financial Performance Measures Linked to Compensation of Mr. McKernon Net income before taxes of C&amp;F Mortgage ROTCE (as defined by the Committee) Net margin on mortgage loan originations at C&amp;F Mortgage ​</t>
        </is>
      </c>
      <c r="C17" s="4" t="inlineStr">
        <is>
          <t xml:space="preserve"> </t>
        </is>
      </c>
      <c r="D17" s="4" t="inlineStr">
        <is>
          <t xml:space="preserve"> </t>
        </is>
      </c>
    </row>
    <row r="18">
      <c r="A18" s="4" t="inlineStr">
        <is>
          <t>Total Shareholder Return Amount</t>
        </is>
      </c>
      <c r="B18" s="7" t="n">
        <v>117.2</v>
      </c>
      <c r="C18" s="8" t="n">
        <v>99.7</v>
      </c>
      <c r="D18" s="8" t="n">
        <v>70.09999999999999</v>
      </c>
    </row>
    <row r="19">
      <c r="A19" s="4" t="inlineStr">
        <is>
          <t>Peer Group Total Shareholder Return Amount</t>
        </is>
      </c>
      <c r="B19" s="8" t="n">
        <v>100.7</v>
      </c>
      <c r="C19" s="8" t="n">
        <v>106.4</v>
      </c>
      <c r="D19" s="8" t="n">
        <v>74.3</v>
      </c>
    </row>
    <row r="20">
      <c r="A20" s="4" t="inlineStr">
        <is>
          <t>Net Income (Loss)</t>
        </is>
      </c>
      <c r="B20" s="5" t="n">
        <v>29369000</v>
      </c>
      <c r="C20" s="5" t="n">
        <v>29123000</v>
      </c>
      <c r="D20" s="5" t="n">
        <v>22424000</v>
      </c>
    </row>
    <row r="21">
      <c r="A21" s="4" t="inlineStr">
        <is>
          <t>Company Selected Measure Amount</t>
        </is>
      </c>
      <c r="B21" s="9" t="n">
        <v>13.64</v>
      </c>
      <c r="C21" s="9" t="n">
        <v>15.22</v>
      </c>
      <c r="D21" s="9" t="n">
        <v>12.54</v>
      </c>
    </row>
    <row r="22">
      <c r="A22" s="4" t="inlineStr">
        <is>
          <t>PEO Name</t>
        </is>
      </c>
      <c r="B22" s="4" t="inlineStr">
        <is>
          <t>Mr. Cherry</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4 Adjusted ROE and adjusted ROA are financial measures that are not consistent with U.S. GAAP that are considered by the Corporation as part of its executive compensation program. Refer to Appendix A for information regarding these non-GAAP financial measures, including a reconciliation to the most directly comparable U.S. GAAP financial measures. The Committee has identified a variety of performance goals and metrics used for the purpose of awarding compensation to executive officers that are consistent with the Corporation’s overall compensation philosophy and the long-term interests of its shareholders. Among these, the Committee has identified adjusted ROE as the most important financial performance measure (that is not otherwise required to be disclosed in the table above) used by the Corporation to link compensation actually paid to its NEOs for the year ended December 31, 2022 to company performance. Adjusted ROA, which is also used by the Corporation to evaluate performance as part of its executive compensation program, is shown in the table above as a supplemental financial performance measur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Compensation Actually Paid vs. Other Measure [Text Block]</t>
        </is>
      </c>
      <c r="B28" s="4" t="inlineStr">
        <is>
          <t>​ The relationship between (1) compensation actually paid to the PEO and the average of compensation actually paid to NEOs other than the PEO and (2) adjusted ROA, which is presented as a supplemental financial performance measure, for the last three completed fiscal years is shown in Figure 4. ​ Figure 4: Compensation Actually Paid and Adjusted ROA</t>
        </is>
      </c>
      <c r="C28" s="4" t="inlineStr">
        <is>
          <t xml:space="preserve"> </t>
        </is>
      </c>
      <c r="D28" s="4" t="inlineStr">
        <is>
          <t xml:space="preserve"> </t>
        </is>
      </c>
    </row>
    <row r="29">
      <c r="A29" s="4" t="inlineStr">
        <is>
          <t>Other Performance Measure Amount</t>
        </is>
      </c>
      <c r="B29" s="9" t="n">
        <v>1.16</v>
      </c>
      <c r="C29" s="9" t="n">
        <v>1.38</v>
      </c>
      <c r="D29" s="9" t="n">
        <v>1.14</v>
      </c>
    </row>
    <row r="30">
      <c r="A30" s="4" t="inlineStr">
        <is>
          <t>Non-GAAP Measure Description [Text Block]</t>
        </is>
      </c>
      <c r="B30" s="4" t="inlineStr">
        <is>
          <t>4 Adjusted ROE and adjusted ROA are financial measures that are not consistent with U.S. GAAP that are considered by the Corporation as part of its executive compensation program. Refer to Appendix A for information regarding these non-GAAP financial measures, including a reconciliation to the most directly comparable U.S. GAAP financial measures. The Committee has identified a variety of performance goals and metrics used for the purpose of awarding compensation to executive officers that are consistent with the Corporation’s overall compensation philosophy and the long-term interests of its shareholders. Among these, the Committee has identified adjusted ROE as the most important financial performance measure (that is not otherwise required to be disclosed in the table above) used by the Corporation to link compensation actually paid to its NEOs for the year ended December 31, 2022 to company performance. Adjusted ROA, which is also used by the Corporation to evaluate performance as part of its executive compensation program, is shown in the table above as a supplemental financial performance measure.</t>
        </is>
      </c>
      <c r="C30" s="4" t="inlineStr">
        <is>
          <t xml:space="preserve"> </t>
        </is>
      </c>
      <c r="D30" s="4" t="inlineStr">
        <is>
          <t xml:space="preserve"> </t>
        </is>
      </c>
    </row>
    <row r="31">
      <c r="A31" s="4" t="inlineStr">
        <is>
          <t>Executives Other than Mr. McKernon | Measure [Axis]: 1</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income</t>
        </is>
      </c>
      <c r="C33" s="4" t="inlineStr">
        <is>
          <t xml:space="preserve"> </t>
        </is>
      </c>
      <c r="D33" s="4" t="inlineStr">
        <is>
          <t xml:space="preserve"> </t>
        </is>
      </c>
    </row>
    <row r="34">
      <c r="A34" s="4" t="inlineStr">
        <is>
          <t>Executives Other than Mr. McKernon | 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ROE</t>
        </is>
      </c>
      <c r="C36" s="4" t="inlineStr">
        <is>
          <t xml:space="preserve"> </t>
        </is>
      </c>
      <c r="D36" s="4" t="inlineStr">
        <is>
          <t xml:space="preserve"> </t>
        </is>
      </c>
    </row>
    <row r="37">
      <c r="A37" s="4" t="inlineStr">
        <is>
          <t>Executives Other than Mr. McKernon | 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djusted ROA</t>
        </is>
      </c>
      <c r="C39" s="4" t="inlineStr">
        <is>
          <t xml:space="preserve"> </t>
        </is>
      </c>
      <c r="D39" s="4" t="inlineStr">
        <is>
          <t xml:space="preserve"> </t>
        </is>
      </c>
    </row>
    <row r="40">
      <c r="A40" s="4" t="inlineStr">
        <is>
          <t>Executives Other than Mr. McKernon | Measure [Axis]: 4</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OTCE (as defined by the Committee)</t>
        </is>
      </c>
      <c r="C42" s="4" t="inlineStr">
        <is>
          <t xml:space="preserve"> </t>
        </is>
      </c>
      <c r="D42" s="4" t="inlineStr">
        <is>
          <t xml:space="preserve"> </t>
        </is>
      </c>
    </row>
    <row r="43">
      <c r="A43" s="4" t="inlineStr">
        <is>
          <t>Executives Other than Mr. McKernon | Measure [Axis]: 5</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Loan delinquencies</t>
        </is>
      </c>
      <c r="C45" s="4" t="inlineStr">
        <is>
          <t xml:space="preserve"> </t>
        </is>
      </c>
      <c r="D45" s="4" t="inlineStr">
        <is>
          <t xml:space="preserve"> </t>
        </is>
      </c>
    </row>
    <row r="46">
      <c r="A46" s="4" t="inlineStr">
        <is>
          <t>Executives Other than Mr. McKernon | Measure [Axis]: 6</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Net charge-off ratio</t>
        </is>
      </c>
      <c r="C48" s="4" t="inlineStr">
        <is>
          <t xml:space="preserve"> </t>
        </is>
      </c>
      <c r="D48" s="4" t="inlineStr">
        <is>
          <t xml:space="preserve"> </t>
        </is>
      </c>
    </row>
    <row r="49">
      <c r="A49" s="4" t="inlineStr">
        <is>
          <t>Executives Other than Mr. McKernon | Measure [Axis]: 7</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Loan growth</t>
        </is>
      </c>
      <c r="C51" s="4" t="inlineStr">
        <is>
          <t xml:space="preserve"> </t>
        </is>
      </c>
      <c r="D51" s="4" t="inlineStr">
        <is>
          <t xml:space="preserve"> </t>
        </is>
      </c>
    </row>
    <row r="52">
      <c r="A52" s="4" t="inlineStr">
        <is>
          <t>Mr. McKernon | Measure [Axis]: 4</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ROTCE (as defined by the Committee)</t>
        </is>
      </c>
      <c r="C54" s="4" t="inlineStr">
        <is>
          <t xml:space="preserve"> </t>
        </is>
      </c>
      <c r="D54" s="4" t="inlineStr">
        <is>
          <t xml:space="preserve"> </t>
        </is>
      </c>
    </row>
    <row r="55">
      <c r="A55" s="4" t="inlineStr">
        <is>
          <t>Mr. McKernon | Measure [Axis]: 8</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Net income before taxes of C&amp;F Mortgage</t>
        </is>
      </c>
      <c r="C57" s="4" t="inlineStr">
        <is>
          <t xml:space="preserve"> </t>
        </is>
      </c>
      <c r="D57" s="4" t="inlineStr">
        <is>
          <t xml:space="preserve"> </t>
        </is>
      </c>
    </row>
    <row r="58">
      <c r="A58" s="4" t="inlineStr">
        <is>
          <t>Mr. McKernon | Measure [Axis]: 9</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Measure Name</t>
        </is>
      </c>
      <c r="B60" s="4" t="inlineStr">
        <is>
          <t>Net margin on mortgage loan originations at C&amp;F Mortgage</t>
        </is>
      </c>
      <c r="C60" s="4" t="inlineStr">
        <is>
          <t xml:space="preserve"> </t>
        </is>
      </c>
      <c r="D60" s="4" t="inlineStr">
        <is>
          <t xml:space="preserve"> </t>
        </is>
      </c>
    </row>
    <row r="61">
      <c r="A61" s="4" t="inlineStr">
        <is>
          <t>PEO [Member] | Change in Pension Value</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52773</v>
      </c>
      <c r="C63" s="5" t="n">
        <v>-48498</v>
      </c>
      <c r="D63" s="5" t="n">
        <v>-50007</v>
      </c>
    </row>
    <row r="64">
      <c r="A64" s="4" t="inlineStr">
        <is>
          <t>PEO [Member] | Pension Service Cost</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9521</v>
      </c>
      <c r="C66" s="6" t="n">
        <v>40537</v>
      </c>
      <c r="D66" s="6" t="n">
        <v>36843</v>
      </c>
    </row>
    <row r="67">
      <c r="A67" s="4" t="inlineStr">
        <is>
          <t>PEO [Member] | Grant Date Fair Value of Stock Award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02240</v>
      </c>
      <c r="C69" s="6" t="n">
        <v>-217408</v>
      </c>
      <c r="D69" s="6" t="n">
        <v>-162260</v>
      </c>
    </row>
    <row r="70">
      <c r="A70" s="4" t="inlineStr">
        <is>
          <t>PEO [Member] | Year End Fair Value of Stock Awards Granted</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3080</v>
      </c>
      <c r="C72" s="6" t="n">
        <v>254670</v>
      </c>
      <c r="D72" s="6" t="n">
        <v>113186</v>
      </c>
    </row>
    <row r="73">
      <c r="A73" s="4" t="inlineStr">
        <is>
          <t>PEO [Member] | Change in Fair Value of Outstanding and Unvested Stock Award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6817</v>
      </c>
      <c r="C75" s="6" t="n">
        <v>85185</v>
      </c>
      <c r="D75" s="6" t="n">
        <v>-230301</v>
      </c>
    </row>
    <row r="76">
      <c r="A76" s="4" t="inlineStr">
        <is>
          <t>PEO [Member] | Change in Fair Value of Stock Awards Granted in Prior Years that Vested in the Yea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950</v>
      </c>
      <c r="C78" s="6" t="n">
        <v>92106</v>
      </c>
      <c r="D78" s="6" t="n">
        <v>-12720</v>
      </c>
    </row>
    <row r="79">
      <c r="A79" s="4" t="inlineStr">
        <is>
          <t>Non-PEO NEO [Member] | Change in Pension Value</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487</v>
      </c>
      <c r="C81" s="6" t="n">
        <v>-84182</v>
      </c>
      <c r="D81" s="6" t="n">
        <v>-94029</v>
      </c>
    </row>
    <row r="82">
      <c r="A82" s="4" t="inlineStr">
        <is>
          <t>Non-PEO NEO [Member] | Pension Service Cost</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6335</v>
      </c>
      <c r="C84" s="6" t="n">
        <v>6774</v>
      </c>
      <c r="D84" s="6" t="n">
        <v>5607</v>
      </c>
    </row>
    <row r="85">
      <c r="A85" s="4" t="inlineStr">
        <is>
          <t>Non-PEO NEO [Member] | Grant Date Fair Value of Stock Awards</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62884</v>
      </c>
      <c r="C87" s="6" t="n">
        <v>-71559</v>
      </c>
      <c r="D87" s="6" t="n">
        <v>-63042</v>
      </c>
    </row>
    <row r="88">
      <c r="A88" s="4" t="inlineStr">
        <is>
          <t>Non-PEO NEO [Member] | Year End Fair Value of Stock Awards Granted</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72473</v>
      </c>
      <c r="C90" s="6" t="n">
        <v>83824</v>
      </c>
      <c r="D90" s="6" t="n">
        <v>43975</v>
      </c>
    </row>
    <row r="91">
      <c r="A91" s="4" t="inlineStr">
        <is>
          <t>Non-PEO NEO [Member] | Change in Fair Value of Outstanding and Unvested Stock Awards</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9983</v>
      </c>
      <c r="C93" s="6" t="n">
        <v>39811</v>
      </c>
      <c r="D93" s="6" t="n">
        <v>-111620</v>
      </c>
    </row>
    <row r="94">
      <c r="A94" s="4" t="inlineStr">
        <is>
          <t>Non-PEO NEO [Member] | Change in Fair Value of Stock Awards Granted in Prior Years that Vested in the Yea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1068</v>
      </c>
      <c r="C96" s="5" t="n">
        <v>45227</v>
      </c>
      <c r="D96" s="5" t="n">
        <v>-87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55:46Z</dcterms:created>
  <dcterms:modified xmlns:dcterms="http://purl.org/dc/terms/" xmlns:xsi="http://www.w3.org/2001/XMLSchema-instance" xsi:type="dcterms:W3CDTF">2023-03-10T19:55:46Z</dcterms:modified>
</cp:coreProperties>
</file>